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E" sheetId="2" state="visible" r:id="rId2"/>
    <sheet xmlns:r="http://schemas.openxmlformats.org/officeDocument/2006/relationships" name="Risk_Return Detail Data (MainSt" sheetId="3" state="visible" r:id="rId3"/>
    <sheet xmlns:r="http://schemas.openxmlformats.org/officeDocument/2006/relationships" name="Risk_Return Summary (MainStay_2" sheetId="4" state="visible" r:id="rId4"/>
    <sheet xmlns:r="http://schemas.openxmlformats.org/officeDocument/2006/relationships" name="Risk_Return Detail Data (Main_2" sheetId="5" state="visible" r:id="rId5"/>
    <sheet xmlns:r="http://schemas.openxmlformats.org/officeDocument/2006/relationships" name="Risk_Return Summary (MainStay M" sheetId="6" state="visible" r:id="rId6"/>
    <sheet xmlns:r="http://schemas.openxmlformats.org/officeDocument/2006/relationships" name="Risk_Return Detail Data (Main_3" sheetId="7" state="visible" r:id="rId7"/>
    <sheet xmlns:r="http://schemas.openxmlformats.org/officeDocument/2006/relationships" name="Risk_Return Summary (MainStay R" sheetId="8" state="visible" r:id="rId8"/>
    <sheet xmlns:r="http://schemas.openxmlformats.org/officeDocument/2006/relationships" name="Risk_Return Detail Data (Main_4" sheetId="9" state="visible" r:id="rId9"/>
    <sheet xmlns:r="http://schemas.openxmlformats.org/officeDocument/2006/relationships" name="Risk_Return Summary (MainStay_3" sheetId="10" state="visible" r:id="rId10"/>
    <sheet xmlns:r="http://schemas.openxmlformats.org/officeDocument/2006/relationships" name="Risk_Return Detail Data (Main_5" sheetId="11" state="visible" r:id="rId11"/>
    <sheet xmlns:r="http://schemas.openxmlformats.org/officeDocument/2006/relationships" name="Risk_Return Summary (MainStay_4" sheetId="12" state="visible" r:id="rId12"/>
    <sheet xmlns:r="http://schemas.openxmlformats.org/officeDocument/2006/relationships" name="Risk_Return Detail Data (Main_6" sheetId="13" state="visible" r:id="rId13"/>
    <sheet xmlns:r="http://schemas.openxmlformats.org/officeDocument/2006/relationships" name="Risk_Return Summary (MainStay_5" sheetId="14" state="visible" r:id="rId14"/>
    <sheet xmlns:r="http://schemas.openxmlformats.org/officeDocument/2006/relationships" name="Risk_Return Detail Data (Main_7" sheetId="15" state="visible" r:id="rId15"/>
    <sheet xmlns:r="http://schemas.openxmlformats.org/officeDocument/2006/relationships" name="Risk_Return Summary (MainStay_6" sheetId="16" state="visible" r:id="rId16"/>
    <sheet xmlns:r="http://schemas.openxmlformats.org/officeDocument/2006/relationships" name="Risk_Return Detail Data (Main_8" sheetId="17" state="visible" r:id="rId17"/>
    <sheet xmlns:r="http://schemas.openxmlformats.org/officeDocument/2006/relationships" name="Risk_Return Summary (MainStay_7" sheetId="18" state="visible" r:id="rId18"/>
    <sheet xmlns:r="http://schemas.openxmlformats.org/officeDocument/2006/relationships" name="Risk_Return Detail Data (Main_9" sheetId="19" state="visible" r:id="rId19"/>
    <sheet xmlns:r="http://schemas.openxmlformats.org/officeDocument/2006/relationships" name="Risk_Return Detail Data" sheetId="20" state="visible" r:id="rId20"/>
  </sheets>
  <definedNames/>
  <calcPr calcId="124519" fullCalcOnLoad="1"/>
</workbook>
</file>

<file path=xl/sharedStrings.xml><?xml version="1.0" encoding="utf-8"?>
<sst xmlns="http://schemas.openxmlformats.org/spreadsheetml/2006/main" uniqueCount="196">
  <si>
    <t>Label</t>
  </si>
  <si>
    <t>Element</t>
  </si>
  <si>
    <t>Value</t>
  </si>
  <si>
    <t>Risk/Return:</t>
  </si>
  <si>
    <t>rr_RiskReturnAbstract</t>
  </si>
  <si>
    <t>Document Type</t>
  </si>
  <si>
    <t>dei_DocumentType</t>
  </si>
  <si>
    <t>Document Period End Date</t>
  </si>
  <si>
    <t>dei_DocumentPeriodEndDate</t>
  </si>
  <si>
    <t>Dec. 14,
		2018</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8</t>
  </si>
  <si>
    <t>MainStay Epoch U.S. Small Cap Fund (Prospectus Summary) | MainStay Epoch U.S. Small Cap Fund | Class A</t>
  </si>
  <si>
    <t>Trading Symbol</t>
  </si>
  <si>
    <t>dei_TradingSymbol</t>
  </si>
  <si>
    <t>MOPAX</t>
  </si>
  <si>
    <t>MainStay Epoch U.S. Small Cap Fund (Prospectus Summary) | MainStay Epoch U.S. Small Cap Fund | Investor Class</t>
  </si>
  <si>
    <t>MOINX</t>
  </si>
  <si>
    <t>MainStay Epoch U.S. Small Cap Fund (Prospectus Summary) | MainStay Epoch U.S. Small Cap Fund | Class B</t>
  </si>
  <si>
    <t>MOTBX</t>
  </si>
  <si>
    <t>MainStay Epoch U.S. Small Cap Fund (Prospectus Summary) | MainStay Epoch U.S. Small Cap Fund | Class C</t>
  </si>
  <si>
    <t>MOPCX</t>
  </si>
  <si>
    <t>MainStay Epoch U.S. Small Cap Fund (Prospectus Summary) | MainStay Epoch U.S. Small Cap Fund | Class I</t>
  </si>
  <si>
    <t>MOPIX</t>
  </si>
  <si>
    <t>MainStay Epoch U.S. Small Cap Fund (Prospectus Summary) | MainStay Epoch U.S. Small Cap Fund | Class R1</t>
  </si>
  <si>
    <t>MOPRX</t>
  </si>
  <si>
    <t>MainStay Epoch U.S. Small Cap Fund (Prospectus Summary) | MainStay Epoch U.S. Small Cap Fund | Class R2</t>
  </si>
  <si>
    <t>MOTRX</t>
  </si>
  <si>
    <t>MainStay Epoch U.S. Small Cap Fund (Prospectus Summary) | MainStay Epoch U.S. Small Cap Fund | Class R3</t>
  </si>
  <si>
    <t>MOVRX</t>
  </si>
  <si>
    <t>MainStay Epoch U.S. Small Cap Fund (Prospectus Summary) | MainStay Epoch U.S. Small Cap Fund | Class R6</t>
  </si>
  <si>
    <t>MOPDX</t>
  </si>
  <si>
    <t>MainStay Epoch Global Choice Fund (Prospectus Summary) | MainStay Epoch Global Choice Fund | Class A</t>
  </si>
  <si>
    <t>EPAPX</t>
  </si>
  <si>
    <t>MainStay Epoch Global Choice Fund (Prospectus Summary) | MainStay Epoch Global Choice Fund | Investor Class</t>
  </si>
  <si>
    <t>EPAIX</t>
  </si>
  <si>
    <t>MainStay Epoch Global Choice Fund (Prospectus Summary) | MainStay Epoch Global Choice Fund | Class C</t>
  </si>
  <si>
    <t>EPAKX</t>
  </si>
  <si>
    <t>MainStay Epoch Global Choice Fund (Prospectus Summary) | MainStay Epoch Global Choice Fund | Class I</t>
  </si>
  <si>
    <t>EPACX</t>
  </si>
  <si>
    <t>MainStay Epoch Global Choice Fund (Prospectus Summary) | MainStay Epoch Global Choice Fund | Class R6</t>
  </si>
  <si>
    <t>EPADX</t>
  </si>
  <si>
    <t>MainStay MacKay Short Term Municipal Fund (Prospectus Summary) | MainStay MacKay Short Term Municipal Fund | Class A</t>
  </si>
  <si>
    <t>MSTAX</t>
  </si>
  <si>
    <t>MainStay MacKay Short Term Municipal Fund (Prospectus Summary) | MainStay MacKay Short Term Municipal Fund | Investor Class</t>
  </si>
  <si>
    <t>MYTBX</t>
  </si>
  <si>
    <t>MainStay MacKay Short Term Municipal Fund (Prospectus Summary) | MainStay MacKay Short Term Municipal Fund | Class I</t>
  </si>
  <si>
    <t>MSTIX</t>
  </si>
  <si>
    <t>MainStay MacKay Short Term Municipal Fund (Prospectus Summary) | MainStay MacKay Short Term Municipal Fund | Class R6</t>
  </si>
  <si>
    <t>MSTEX</t>
  </si>
  <si>
    <t>MainStay Retirement 2010 Fund (Prospectus Summary) | MainStay Retirement 2010 Fund | Class A</t>
  </si>
  <si>
    <t>MYRAX</t>
  </si>
  <si>
    <t>MainStay Retirement 2010 Fund (Prospectus Summary) | MainStay Retirement 2010 Fund | Investor Class</t>
  </si>
  <si>
    <t>MYRDX</t>
  </si>
  <si>
    <t>MainStay Retirement 2010 Fund (Prospectus Summary) | MainStay Retirement 2010 Fund | Class I</t>
  </si>
  <si>
    <t>MYRIX</t>
  </si>
  <si>
    <t>MainStay Retirement 2010 Fund (Prospectus Summary) | MainStay Retirement 2010 Fund | Class R1</t>
  </si>
  <si>
    <t>MYRRX</t>
  </si>
  <si>
    <t>MainStay Retirement 2010 Fund (Prospectus Summary) | MainStay Retirement 2010 Fund | Class R2</t>
  </si>
  <si>
    <t>MYRWX</t>
  </si>
  <si>
    <t>MainStay Retirement 2010 Fund (Prospectus Summary) | MainStay Retirement 2010 Fund | Class R3</t>
  </si>
  <si>
    <t>MYREX</t>
  </si>
  <si>
    <t>MainStay Retirement 2010 Fund (Prospectus Summary) | MainStay Retirement 2010 Fund | Class R6</t>
  </si>
  <si>
    <t>MYRFX</t>
  </si>
  <si>
    <t>MainStay Retirement 2020 Fund (Prospectus Summary) | MainStay Retirement 2020 Fund | Class A</t>
  </si>
  <si>
    <t>MYROX</t>
  </si>
  <si>
    <t>MainStay Retirement 2020 Fund (Prospectus Summary) | MainStay Retirement 2020 Fund | Investor Class</t>
  </si>
  <si>
    <t>MYRYX</t>
  </si>
  <si>
    <t>MainStay Retirement 2020 Fund (Prospectus Summary) | MainStay Retirement 2020 Fund | Class I</t>
  </si>
  <si>
    <t>MYRTX</t>
  </si>
  <si>
    <t>MainStay Retirement 2020 Fund (Prospectus Summary) | MainStay Retirement 2020 Fund | Class R1</t>
  </si>
  <si>
    <t>MYRUX</t>
  </si>
  <si>
    <t>MainStay Retirement 2020 Fund (Prospectus Summary) | MainStay Retirement 2020 Fund | Class R2</t>
  </si>
  <si>
    <t>MYRVX</t>
  </si>
  <si>
    <t>MainStay Retirement 2020 Fund (Prospectus Summary) | MainStay Retirement 2020 Fund | Class R3</t>
  </si>
  <si>
    <t>MYRZX</t>
  </si>
  <si>
    <t>MainStay Retirement 2020 Fund (Prospectus Summary) | MainStay Retirement 2020 Fund | Class R6</t>
  </si>
  <si>
    <t>MYRBX</t>
  </si>
  <si>
    <t>MainStay Retirement 2030 Fund (Prospectus Summary) | MainStay Retirement 2030 Fund | Class A</t>
  </si>
  <si>
    <t>MRTTX</t>
  </si>
  <si>
    <t>MainStay Retirement 2030 Fund (Prospectus Summary) | MainStay Retirement 2030 Fund | Investor Class</t>
  </si>
  <si>
    <t>MRTFX</t>
  </si>
  <si>
    <t>MainStay Retirement 2030 Fund (Prospectus Summary) | MainStay Retirement 2030 Fund | Class I</t>
  </si>
  <si>
    <t>MRTIX</t>
  </si>
  <si>
    <t>MainStay Retirement 2030 Fund (Prospectus Summary) | MainStay Retirement 2030 Fund | Class R1</t>
  </si>
  <si>
    <t>MRTOX</t>
  </si>
  <si>
    <t>MainStay Retirement 2030 Fund (Prospectus Summary) | MainStay Retirement 2030 Fund | Class R2</t>
  </si>
  <si>
    <t>MRTUX</t>
  </si>
  <si>
    <t>MainStay Retirement 2030 Fund (Prospectus Summary) | MainStay Retirement 2030 Fund | Class R3</t>
  </si>
  <si>
    <t>MRTVX</t>
  </si>
  <si>
    <t>MainStay Retirement 2030 Fund (Prospectus Summary) | MainStay Retirement 2030 Fund | Class R6</t>
  </si>
  <si>
    <t>MRTWX</t>
  </si>
  <si>
    <t>MainStay Retirement 2040 Fund (Prospectus Summary) | MainStay Retirement 2040 Fund | Class A</t>
  </si>
  <si>
    <t>MSRTX</t>
  </si>
  <si>
    <t>MainStay Retirement 2040 Fund (Prospectus Summary) | MainStay Retirement 2040 Fund | Investor Class</t>
  </si>
  <si>
    <t>MSRUX</t>
  </si>
  <si>
    <t>MainStay Retirement 2040 Fund (Prospectus Summary) | MainStay Retirement 2040 Fund | Class I</t>
  </si>
  <si>
    <t>MSRYX</t>
  </si>
  <si>
    <t>MainStay Retirement 2040 Fund (Prospectus Summary) | MainStay Retirement 2040 Fund | Class R1</t>
  </si>
  <si>
    <t>MSREX</t>
  </si>
  <si>
    <t>MainStay Retirement 2040 Fund (Prospectus Summary) | MainStay Retirement 2040 Fund | Class R2</t>
  </si>
  <si>
    <t>MSRQX</t>
  </si>
  <si>
    <t>MainStay Retirement 2040 Fund (Prospectus Summary) | MainStay Retirement 2040 Fund | Class R3</t>
  </si>
  <si>
    <t>MSRZX</t>
  </si>
  <si>
    <t>MainStay Retirement 2040 Fund (Prospectus Summary) | MainStay Retirement 2040 Fund | Class R6</t>
  </si>
  <si>
    <t>MSRKX</t>
  </si>
  <si>
    <t>MainStay Retirement 2050 Fund (Prospectus Summary) | MainStay Retirement 2050 Fund | Class A</t>
  </si>
  <si>
    <t>MSRLX</t>
  </si>
  <si>
    <t>MainStay Retirement 2050 Fund (Prospectus Summary) | MainStay Retirement 2050 Fund | Investor Class</t>
  </si>
  <si>
    <t>MSRVX</t>
  </si>
  <si>
    <t>MainStay Retirement 2050 Fund (Prospectus Summary) | MainStay Retirement 2050 Fund | Class I</t>
  </si>
  <si>
    <t>MSRMX</t>
  </si>
  <si>
    <t>MainStay Retirement 2050 Fund (Prospectus Summary) | MainStay Retirement 2050 Fund | Class R1</t>
  </si>
  <si>
    <t>MSROX</t>
  </si>
  <si>
    <t>MainStay Retirement 2050 Fund (Prospectus Summary) | MainStay Retirement 2050 Fund | Class R2</t>
  </si>
  <si>
    <t>MSRPX</t>
  </si>
  <si>
    <t>MainStay Retirement 2050 Fund (Prospectus Summary) | MainStay Retirement 2050 Fund | Class R3</t>
  </si>
  <si>
    <t>MSRWX</t>
  </si>
  <si>
    <t>MainStay Retirement 2050 Fund (Prospectus Summary) | MainStay Retirement 2050 Fund | Class R6</t>
  </si>
  <si>
    <t>MSRGX</t>
  </si>
  <si>
    <t>MainStay Retirement 2060 Fund (Prospectus Summary) | MainStay Retirement 2060 Fund | Class A</t>
  </si>
  <si>
    <t>MYSQX</t>
  </si>
  <si>
    <t>MainStay Retirement 2060 Fund (Prospectus Summary) | MainStay Retirement 2060 Fund | Investor Class</t>
  </si>
  <si>
    <t>MYSRX</t>
  </si>
  <si>
    <t>MainStay Retirement 2060 Fund (Prospectus Summary) | MainStay Retirement 2060 Fund | Class I</t>
  </si>
  <si>
    <t>MYSSX</t>
  </si>
  <si>
    <t>MainStay Retirement 2060 Fund (Prospectus Summary) | MainStay Retirement 2060 Fund | Class R1</t>
  </si>
  <si>
    <t>MYSTX</t>
  </si>
  <si>
    <t>MainStay Retirement 2060 Fund (Prospectus Summary) | MainStay Retirement 2060 Fund | Class R2</t>
  </si>
  <si>
    <t>MYSWX</t>
  </si>
  <si>
    <t>MainStay Retirement 2060 Fund (Prospectus Summary) | MainStay Retirement 2060 Fund | Class R3</t>
  </si>
  <si>
    <t>MYSZX</t>
  </si>
  <si>
    <t>MainStay Retirement 2060 Fund (Prospectus Summary) | MainStay Retirement 2060 Fund | Class R6</t>
  </si>
  <si>
    <t>MYSDX</t>
  </si>
  <si>
    <t>Dec. 14, 2018</t>
  </si>
  <si>
    <t>MainStay Epoch U.S. Small Cap Fund (Prospectus Summary) | MainStay Epoch U.S. Small Cap Fund</t>
  </si>
  <si>
    <t>MainStay Epoch U.S. Small Cap Fund</t>
  </si>
  <si>
    <t>MAINSTAY FUNDS TRUST MainStay Epoch U.S. Small Cap Fund (the “Fund”) Supplement dated December 14, 2018 (“Supplement”) to the Important Notice Regarding Changes to Name, Investment Objective and Investment Policies Capitalized terms and certain other terms used in this Supplement, unless otherwise defined in this Supplement, have the meanings assigned to them in the Prospectus. At a meeting held on December 10-12, 2018, the Board of Trustees (“Board”) of MainStay Funds Trust (“Trust”) considered and approved, among other related proposals: (i) terminating Epoch Investment Partners, Inc. (“Epoch”) as the Fund's subadvisor; (ii) appointing MacKay Shields LLC (“MacKay”) as the Fund's subadvisor and the related subadvisory agreement, subject to shareholder approval; (iii) changing the Fund's name and modifying the Fund's investment objective, principal investment strategies, investment process, non-fundamental “names rule” investment policy and principal risks; (iv) reducing the management fee; (v) changing the Fund's primary benchmark; and (vi) filing proxy materials. These changes are expected to become effective on or about April 1, 2019, if shareholders of the Fund approve item (ii) above (the “Proposal”) prior to that date. As a result, effective on or about April 1, 2019, the following changes will be made to the Summary Prospectus and Prospectus if shareholders approve the Proposal prior to that date: 1. Name Change. The name of the Fund is changed to MainStay MacKay Small Cap Core Fund. 3. Reduction of Management Fee. The Fund's management fee is revised to read as follows: 0.80% on assets from $1 billion to $2 billion; and 0.75% on assets over $2 billion.</t>
  </si>
  <si>
    <t>Investment Objective.</t>
  </si>
  <si>
    <t>The Fund seeks long term growth of capital.</t>
  </si>
  <si>
    <t>Principal Investment Strategies.</t>
  </si>
  <si>
    <t>The Fund invests, under normal circumstances, at least 80% of its assets (net assets plus any borrowings for investment purposes) in companies with market capitalizations at the time of investment that are similar to the market capitalizations of companies in the Russell 2000 ® ® Investment Process: MacKay Shields LLC, the Fund 's Subadvisor, seeks to construct a broadly diversified portfolio across sectors and industries using quantitative analysis to identify undervalued and overvalued securities. The Subadvisor uses a quantitative model that is designed to evaluate individual issuers and securities across multiple criteria, including valuation, momentum and market sentiment. The Subadvisor also conducts a qualitative analysis to account for events and conditions that may not be quantifiable by the analysis, such as company-specific and market events. The Subadvisor evaluates the quantitative model and, from time to time, the Subadvisor may adjust the metrics and data underlying its quantitative analysis or model for a variety of reasons, including, without limitation, to account for changing market, financial or economic conditions. Using an objective, disciplined and broadly-applied process, the Subadvisor selects securities that it believes have the most potential to appreciate, while seeking to limit exposure to risk. The Subadvisor also seeks to control the Fund's exposure to risk by diversifying the Fund's investments over securities issued by a large number of companies. The Subadvisor may sell a security if, among other reasons, it no longer believes the security will contribute to meeting the investment objective of the Fund, if better opportunities are identified, or if it determines the initial investment expectations are not being met.</t>
  </si>
  <si>
    <t>Principal Risks.</t>
  </si>
  <si>
    <t>i. Convertible Securities Risk ii. Exchange-Traded Fund Risk</t>
  </si>
  <si>
    <t>PLEASE RETAIN THIS SUPPLEMENT FOR YOUR FUTURE REFERENCE.</t>
  </si>
  <si>
    <t>Risk/Return [Heading]</t>
  </si>
  <si>
    <t>rr_RiskReturnHeading</t>
  </si>
  <si>
    <t>Supplement [Text Block]</t>
  </si>
  <si>
    <t>ck0001469192_SupplementTextBlock</t>
  </si>
  <si>
    <t>Objective [Heading]</t>
  </si>
  <si>
    <t>rr_ObjectiveHeading</t>
  </si>
  <si>
    <t>Objective, Primary [Text Block]</t>
  </si>
  <si>
    <t>rr_ObjectivePrimaryTextBlock</t>
  </si>
  <si>
    <t>Strategy [Heading]</t>
  </si>
  <si>
    <t>rr_StrategyHeading</t>
  </si>
  <si>
    <t>Strategy Narrative [Text Block]</t>
  </si>
  <si>
    <t>rr_StrategyNarrativeTextBlock</t>
  </si>
  <si>
    <t>Risk [Heading]</t>
  </si>
  <si>
    <t>rr_RiskHeading</t>
  </si>
  <si>
    <t>Risk Narrative [Text Block]</t>
  </si>
  <si>
    <t>rr_RiskNarrativeTextBlock</t>
  </si>
  <si>
    <t>Supplement Closing [Text Block]</t>
  </si>
  <si>
    <t>ck0001469192_SupplementClosingTextBlock</t>
  </si>
  <si>
    <t>MainStay Epoch Global Choice Fund (Prospectus Summary) | MainStay Epoch Global Choice Fund</t>
  </si>
  <si>
    <t>MAINSTAY EPOCH GLOBAL CHOICE FUND</t>
  </si>
  <si>
    <t>MAINSTAY FUNDS TRUST MAINSTAY EPOCH GLOBAL CHOICE FUND (the “Fund”) Supplement dated December 14, 2018 to the Summary Prospectus, Prospectus, and Statement of Additional Information dated February 28, 2018, as supplemented At a meeting held on December 10-12, 2018, the Board of Trustees approved an Agreement and Plan of Reorganization providing for the acquisition of the assets and liabilities of the Fund by MainStay Epoch Capital Growth Fund (the “Acquiring Fund”), each a series of MainStay Funds Trust, in exchange for shares of the Acquiring Fund, followed by the distribution of shares of the same class of the Acquiring Fund to the shareholders of the Fund and the complete liquidation of the Fund (the “Reorganization”). The Reorganization does not require shareholder approval and you will not be asked to vote on the Reorganization. In February 2019, shareholders who own shares of the Fund as of the record date will receive an Information Statement/Prospectus containing further information regarding the Acquiring Fund and the Reorganization, which is scheduled to take place on or about February 28, 2019.</t>
  </si>
  <si>
    <t xml:space="preserve">PLEASE RETAIN THIS SUPPLEMENT FOR YOUR FUTURE REFERENCE. </t>
  </si>
  <si>
    <t>MainStay MacKay Short Term Municipal Fund (Prospectus Summary) | MainStay MacKay Short Term Municipal Fund</t>
  </si>
  <si>
    <t>MainStay MacKay Short Term Municipal Fund</t>
  </si>
  <si>
    <t>MAINSTAY FUNDS TRUST MainStay MacKay Short Term Municipal Fund Supplement dated December 14, 2018 (“Supplement”) to the Summary Prospectus Capitalized terms and certain other terms used in this Supplement, unless otherwise defined in this Supplement, have the meanings assigned to them in the Summary Prospectus and Prospectus. Important Notice Regarding Changes to the Fund's Investment Objective At meetings held on December 10-12, 2018, the Fund's Board of Trustees approved changes to the Fund's investment objective. Effective February 28, 2019, the Fund's investment objective will be as follows: The Fund seeks current income exempt from regular federal income tax.</t>
  </si>
  <si>
    <t>MainStay Retirement 2010 Fund (Prospectus Summary) | MainStay Retirement 2010 Fund</t>
  </si>
  <si>
    <t>MainStay Retirement 2010 Fund</t>
  </si>
  <si>
    <t>MAINSTAY FUNDS TRUST MainStay Retirement 2010 Fund, MainStay Retirement 2020 Fund, MainStay Retirement 2030 Fund, MainStay Retirement 2040 Fund, MainStay Retirement 2050 Fund and (each a “Retirement Fund”) Supplement dated December 14, 2018 (“Supplement”) to the Prospectus, Summary Prospectuses, and Statement of Additional Information, each dated February 28, 2018, as supplemented Capitalized terms and certain other terms used in this Supplement, unless otherwise defined in this Supplement, have the meanings assigned to them in the Prospectus or Statement of Additional Information: At meetings held on December 10-12, 2018, the Board of Trustees approved Agreements and Plans of Reorganization providing for the acquisition of the assets and liabilities of each Retirement Fund by its respective “Acquiring Fund,” as set out in the below chart, each a series of MainStay Funds Trust, in exchange for shares of the Acquiring Fund, followed by the distribution of shares of the same class of the Acquiring Fund to the shareholders of each respective Retirement Fund and the complete liquidation of each Retirement Fund (the “Reorganizations”). Retirement Fund Acquiring Fund MainStay Retirement 2010 Fund MainStay Conservative Allocation Fund MainStay Retirement 2020 Fund MainStay Retirement 2030 Fund MainStay Moderate Allocation Fund MainStay Retirement 2040 Fund MainStay Moderate Growth Allocation Fund MainStay Retirement 2050 Fund MainStay Retirement 2060 Fund MainStay Growth Allocation Fund The Reorganizations do not require shareholder approval and you are not being asked to vote on the Reorganizations. On or about May 1, 2019, shareholders who own shares of a Retirement Fund as of the record date will receive an Information Statement/Prospectus containing further information regarding the Reorganizations, which are scheduled to take place on or about June 14, 2019.</t>
  </si>
  <si>
    <t>MainStay Retirement 2020 Fund (Prospectus Summary) | MainStay Retirement 2020 Fund</t>
  </si>
  <si>
    <t>MainStay Retirement 2020 Fund</t>
  </si>
  <si>
    <t>MainStay Retirement 2030 Fund (Prospectus Summary) | MainStay Retirement 2030 Fund</t>
  </si>
  <si>
    <t>MainStay Retirement 2030 Fund</t>
  </si>
  <si>
    <t>MainStay Retirement 2040 Fund (Prospectus Summary) | MainStay Retirement 2040 Fund</t>
  </si>
  <si>
    <t>MainStay Retirement 2040 Fund</t>
  </si>
  <si>
    <t>MainStay Retirement 2050 Fund (Prospectus Summary) | MainStay Retirement 2050 Fund</t>
  </si>
  <si>
    <t>MainStay Retirement 2050 Fund</t>
  </si>
  <si>
    <t>MainStay Retirement 2060 Fund (Prospectus Summary) | MainStay Retirement 2060 Fund</t>
  </si>
  <si>
    <t>MainStay Retirement 206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row r="68" spans="1:3">
      <c r="A68" s="4" t="s">
        <v>65</v>
      </c>
    </row>
    <row r="69" spans="1:3">
      <c r="A69" s="3" t="s">
        <v>3</v>
      </c>
      <c r="B69" s="4" t="s">
        <v>4</v>
      </c>
    </row>
    <row r="70" spans="1:3">
      <c r="A70" s="4" t="s">
        <v>26</v>
      </c>
      <c r="B70" s="4" t="s">
        <v>27</v>
      </c>
      <c r="C70" s="4" t="s">
        <v>66</v>
      </c>
    </row>
    <row r="71" spans="1:3">
      <c r="A71" s="4" t="s">
        <v>67</v>
      </c>
    </row>
    <row r="72" spans="1:3">
      <c r="A72" s="3" t="s">
        <v>3</v>
      </c>
      <c r="B72" s="4" t="s">
        <v>4</v>
      </c>
    </row>
    <row r="73" spans="1:3">
      <c r="A73" s="4" t="s">
        <v>26</v>
      </c>
      <c r="B73" s="4" t="s">
        <v>27</v>
      </c>
      <c r="C73" s="4" t="s">
        <v>68</v>
      </c>
    </row>
    <row r="74" spans="1:3">
      <c r="A74" s="4" t="s">
        <v>69</v>
      </c>
    </row>
    <row r="75" spans="1:3">
      <c r="A75" s="3" t="s">
        <v>3</v>
      </c>
      <c r="B75" s="4" t="s">
        <v>4</v>
      </c>
    </row>
    <row r="76" spans="1:3">
      <c r="A76" s="4" t="s">
        <v>26</v>
      </c>
      <c r="B76" s="4" t="s">
        <v>27</v>
      </c>
      <c r="C76" s="4" t="s">
        <v>70</v>
      </c>
    </row>
    <row r="77" spans="1:3">
      <c r="A77" s="4" t="s">
        <v>71</v>
      </c>
    </row>
    <row r="78" spans="1:3">
      <c r="A78" s="3" t="s">
        <v>3</v>
      </c>
      <c r="B78" s="4" t="s">
        <v>4</v>
      </c>
    </row>
    <row r="79" spans="1:3">
      <c r="A79" s="4" t="s">
        <v>26</v>
      </c>
      <c r="B79" s="4" t="s">
        <v>27</v>
      </c>
      <c r="C79" s="4" t="s">
        <v>72</v>
      </c>
    </row>
    <row r="80" spans="1:3">
      <c r="A80" s="4" t="s">
        <v>73</v>
      </c>
    </row>
    <row r="81" spans="1:3">
      <c r="A81" s="3" t="s">
        <v>3</v>
      </c>
      <c r="B81" s="4" t="s">
        <v>4</v>
      </c>
    </row>
    <row r="82" spans="1:3">
      <c r="A82" s="4" t="s">
        <v>26</v>
      </c>
      <c r="B82" s="4" t="s">
        <v>27</v>
      </c>
      <c r="C82" s="4" t="s">
        <v>74</v>
      </c>
    </row>
    <row r="83" spans="1:3">
      <c r="A83" s="4" t="s">
        <v>75</v>
      </c>
    </row>
    <row r="84" spans="1:3">
      <c r="A84" s="3" t="s">
        <v>3</v>
      </c>
      <c r="B84" s="4" t="s">
        <v>4</v>
      </c>
    </row>
    <row r="85" spans="1:3">
      <c r="A85" s="4" t="s">
        <v>26</v>
      </c>
      <c r="B85" s="4" t="s">
        <v>27</v>
      </c>
      <c r="C85" s="4" t="s">
        <v>76</v>
      </c>
    </row>
    <row r="86" spans="1:3">
      <c r="A86" s="4" t="s">
        <v>77</v>
      </c>
    </row>
    <row r="87" spans="1:3">
      <c r="A87" s="3" t="s">
        <v>3</v>
      </c>
      <c r="B87" s="4" t="s">
        <v>4</v>
      </c>
    </row>
    <row r="88" spans="1:3">
      <c r="A88" s="4" t="s">
        <v>26</v>
      </c>
      <c r="B88" s="4" t="s">
        <v>27</v>
      </c>
      <c r="C88" s="4" t="s">
        <v>78</v>
      </c>
    </row>
    <row r="89" spans="1:3">
      <c r="A89" s="4" t="s">
        <v>79</v>
      </c>
    </row>
    <row r="90" spans="1:3">
      <c r="A90" s="3" t="s">
        <v>3</v>
      </c>
      <c r="B90" s="4" t="s">
        <v>4</v>
      </c>
    </row>
    <row r="91" spans="1:3">
      <c r="A91" s="4" t="s">
        <v>26</v>
      </c>
      <c r="B91" s="4" t="s">
        <v>27</v>
      </c>
      <c r="C91" s="4" t="s">
        <v>80</v>
      </c>
    </row>
    <row r="92" spans="1:3">
      <c r="A92" s="4" t="s">
        <v>81</v>
      </c>
    </row>
    <row r="93" spans="1:3">
      <c r="A93" s="3" t="s">
        <v>3</v>
      </c>
      <c r="B93" s="4" t="s">
        <v>4</v>
      </c>
    </row>
    <row r="94" spans="1:3">
      <c r="A94" s="4" t="s">
        <v>26</v>
      </c>
      <c r="B94" s="4" t="s">
        <v>27</v>
      </c>
      <c r="C94" s="4" t="s">
        <v>82</v>
      </c>
    </row>
    <row r="95" spans="1:3">
      <c r="A95" s="4" t="s">
        <v>83</v>
      </c>
    </row>
    <row r="96" spans="1:3">
      <c r="A96" s="3" t="s">
        <v>3</v>
      </c>
      <c r="B96" s="4" t="s">
        <v>4</v>
      </c>
    </row>
    <row r="97" spans="1:3">
      <c r="A97" s="4" t="s">
        <v>26</v>
      </c>
      <c r="B97" s="4" t="s">
        <v>27</v>
      </c>
      <c r="C97" s="4" t="s">
        <v>84</v>
      </c>
    </row>
    <row r="98" spans="1:3">
      <c r="A98" s="4" t="s">
        <v>85</v>
      </c>
    </row>
    <row r="99" spans="1:3">
      <c r="A99" s="3" t="s">
        <v>3</v>
      </c>
      <c r="B99" s="4" t="s">
        <v>4</v>
      </c>
    </row>
    <row r="100" spans="1:3">
      <c r="A100" s="4" t="s">
        <v>26</v>
      </c>
      <c r="B100" s="4" t="s">
        <v>27</v>
      </c>
      <c r="C100" s="4" t="s">
        <v>86</v>
      </c>
    </row>
    <row r="101" spans="1:3">
      <c r="A101" s="4" t="s">
        <v>87</v>
      </c>
    </row>
    <row r="102" spans="1:3">
      <c r="A102" s="3" t="s">
        <v>3</v>
      </c>
      <c r="B102" s="4" t="s">
        <v>4</v>
      </c>
    </row>
    <row r="103" spans="1:3">
      <c r="A103" s="4" t="s">
        <v>26</v>
      </c>
      <c r="B103" s="4" t="s">
        <v>27</v>
      </c>
      <c r="C103" s="4" t="s">
        <v>88</v>
      </c>
    </row>
    <row r="104" spans="1:3">
      <c r="A104" s="4" t="s">
        <v>89</v>
      </c>
    </row>
    <row r="105" spans="1:3">
      <c r="A105" s="3" t="s">
        <v>3</v>
      </c>
      <c r="B105" s="4" t="s">
        <v>4</v>
      </c>
    </row>
    <row r="106" spans="1:3">
      <c r="A106" s="4" t="s">
        <v>26</v>
      </c>
      <c r="B106" s="4" t="s">
        <v>27</v>
      </c>
      <c r="C106" s="4" t="s">
        <v>90</v>
      </c>
    </row>
    <row r="107" spans="1:3">
      <c r="A107" s="4" t="s">
        <v>91</v>
      </c>
    </row>
    <row r="108" spans="1:3">
      <c r="A108" s="3" t="s">
        <v>3</v>
      </c>
      <c r="B108" s="4" t="s">
        <v>4</v>
      </c>
    </row>
    <row r="109" spans="1:3">
      <c r="A109" s="4" t="s">
        <v>26</v>
      </c>
      <c r="B109" s="4" t="s">
        <v>27</v>
      </c>
      <c r="C109" s="4" t="s">
        <v>92</v>
      </c>
    </row>
    <row r="110" spans="1:3">
      <c r="A110" s="4" t="s">
        <v>93</v>
      </c>
    </row>
    <row r="111" spans="1:3">
      <c r="A111" s="3" t="s">
        <v>3</v>
      </c>
      <c r="B111" s="4" t="s">
        <v>4</v>
      </c>
    </row>
    <row r="112" spans="1:3">
      <c r="A112" s="4" t="s">
        <v>26</v>
      </c>
      <c r="B112" s="4" t="s">
        <v>27</v>
      </c>
      <c r="C112" s="4" t="s">
        <v>94</v>
      </c>
    </row>
    <row r="113" spans="1:3">
      <c r="A113" s="4" t="s">
        <v>95</v>
      </c>
    </row>
    <row r="114" spans="1:3">
      <c r="A114" s="3" t="s">
        <v>3</v>
      </c>
      <c r="B114" s="4" t="s">
        <v>4</v>
      </c>
    </row>
    <row r="115" spans="1:3">
      <c r="A115" s="4" t="s">
        <v>26</v>
      </c>
      <c r="B115" s="4" t="s">
        <v>27</v>
      </c>
      <c r="C115" s="4" t="s">
        <v>96</v>
      </c>
    </row>
    <row r="116" spans="1:3">
      <c r="A116" s="4" t="s">
        <v>97</v>
      </c>
    </row>
    <row r="117" spans="1:3">
      <c r="A117" s="3" t="s">
        <v>3</v>
      </c>
      <c r="B117" s="4" t="s">
        <v>4</v>
      </c>
    </row>
    <row r="118" spans="1:3">
      <c r="A118" s="4" t="s">
        <v>26</v>
      </c>
      <c r="B118" s="4" t="s">
        <v>27</v>
      </c>
      <c r="C118" s="4" t="s">
        <v>98</v>
      </c>
    </row>
    <row r="119" spans="1:3">
      <c r="A119" s="4" t="s">
        <v>99</v>
      </c>
    </row>
    <row r="120" spans="1:3">
      <c r="A120" s="3" t="s">
        <v>3</v>
      </c>
      <c r="B120" s="4" t="s">
        <v>4</v>
      </c>
    </row>
    <row r="121" spans="1:3">
      <c r="A121" s="4" t="s">
        <v>26</v>
      </c>
      <c r="B121" s="4" t="s">
        <v>27</v>
      </c>
      <c r="C121" s="4" t="s">
        <v>100</v>
      </c>
    </row>
    <row r="122" spans="1:3">
      <c r="A122" s="4" t="s">
        <v>101</v>
      </c>
    </row>
    <row r="123" spans="1:3">
      <c r="A123" s="3" t="s">
        <v>3</v>
      </c>
      <c r="B123" s="4" t="s">
        <v>4</v>
      </c>
    </row>
    <row r="124" spans="1:3">
      <c r="A124" s="4" t="s">
        <v>26</v>
      </c>
      <c r="B124" s="4" t="s">
        <v>27</v>
      </c>
      <c r="C124" s="4" t="s">
        <v>102</v>
      </c>
    </row>
    <row r="125" spans="1:3">
      <c r="A125" s="4" t="s">
        <v>103</v>
      </c>
    </row>
    <row r="126" spans="1:3">
      <c r="A126" s="3" t="s">
        <v>3</v>
      </c>
      <c r="B126" s="4" t="s">
        <v>4</v>
      </c>
    </row>
    <row r="127" spans="1:3">
      <c r="A127" s="4" t="s">
        <v>26</v>
      </c>
      <c r="B127" s="4" t="s">
        <v>27</v>
      </c>
      <c r="C127" s="4" t="s">
        <v>104</v>
      </c>
    </row>
    <row r="128" spans="1:3">
      <c r="A128" s="4" t="s">
        <v>105</v>
      </c>
    </row>
    <row r="129" spans="1:3">
      <c r="A129" s="3" t="s">
        <v>3</v>
      </c>
      <c r="B129" s="4" t="s">
        <v>4</v>
      </c>
    </row>
    <row r="130" spans="1:3">
      <c r="A130" s="4" t="s">
        <v>26</v>
      </c>
      <c r="B130" s="4" t="s">
        <v>27</v>
      </c>
      <c r="C130" s="4" t="s">
        <v>106</v>
      </c>
    </row>
    <row r="131" spans="1:3">
      <c r="A131" s="4" t="s">
        <v>107</v>
      </c>
    </row>
    <row r="132" spans="1:3">
      <c r="A132" s="3" t="s">
        <v>3</v>
      </c>
      <c r="B132" s="4" t="s">
        <v>4</v>
      </c>
    </row>
    <row r="133" spans="1:3">
      <c r="A133" s="4" t="s">
        <v>26</v>
      </c>
      <c r="B133" s="4" t="s">
        <v>27</v>
      </c>
      <c r="C133" s="4" t="s">
        <v>108</v>
      </c>
    </row>
    <row r="134" spans="1:3">
      <c r="A134" s="4" t="s">
        <v>109</v>
      </c>
    </row>
    <row r="135" spans="1:3">
      <c r="A135" s="3" t="s">
        <v>3</v>
      </c>
      <c r="B135" s="4" t="s">
        <v>4</v>
      </c>
    </row>
    <row r="136" spans="1:3">
      <c r="A136" s="4" t="s">
        <v>26</v>
      </c>
      <c r="B136" s="4" t="s">
        <v>27</v>
      </c>
      <c r="C136" s="4" t="s">
        <v>110</v>
      </c>
    </row>
    <row r="137" spans="1:3">
      <c r="A137" s="4" t="s">
        <v>111</v>
      </c>
    </row>
    <row r="138" spans="1:3">
      <c r="A138" s="3" t="s">
        <v>3</v>
      </c>
      <c r="B138" s="4" t="s">
        <v>4</v>
      </c>
    </row>
    <row r="139" spans="1:3">
      <c r="A139" s="4" t="s">
        <v>26</v>
      </c>
      <c r="B139" s="4" t="s">
        <v>27</v>
      </c>
      <c r="C139" s="4" t="s">
        <v>112</v>
      </c>
    </row>
    <row r="140" spans="1:3">
      <c r="A140" s="4" t="s">
        <v>113</v>
      </c>
    </row>
    <row r="141" spans="1:3">
      <c r="A141" s="3" t="s">
        <v>3</v>
      </c>
      <c r="B141" s="4" t="s">
        <v>4</v>
      </c>
    </row>
    <row r="142" spans="1:3">
      <c r="A142" s="4" t="s">
        <v>26</v>
      </c>
      <c r="B142" s="4" t="s">
        <v>27</v>
      </c>
      <c r="C142" s="4" t="s">
        <v>114</v>
      </c>
    </row>
    <row r="143" spans="1:3">
      <c r="A143" s="4" t="s">
        <v>115</v>
      </c>
    </row>
    <row r="144" spans="1:3">
      <c r="A144" s="3" t="s">
        <v>3</v>
      </c>
      <c r="B144" s="4" t="s">
        <v>4</v>
      </c>
    </row>
    <row r="145" spans="1:3">
      <c r="A145" s="4" t="s">
        <v>26</v>
      </c>
      <c r="B145" s="4" t="s">
        <v>27</v>
      </c>
      <c r="C145" s="4" t="s">
        <v>116</v>
      </c>
    </row>
    <row r="146" spans="1:3">
      <c r="A146" s="4" t="s">
        <v>117</v>
      </c>
    </row>
    <row r="147" spans="1:3">
      <c r="A147" s="3" t="s">
        <v>3</v>
      </c>
      <c r="B147" s="4" t="s">
        <v>4</v>
      </c>
    </row>
    <row r="148" spans="1:3">
      <c r="A148" s="4" t="s">
        <v>26</v>
      </c>
      <c r="B148" s="4" t="s">
        <v>27</v>
      </c>
      <c r="C148" s="4" t="s">
        <v>118</v>
      </c>
    </row>
    <row r="149" spans="1:3">
      <c r="A149" s="4" t="s">
        <v>119</v>
      </c>
    </row>
    <row r="150" spans="1:3">
      <c r="A150" s="3" t="s">
        <v>3</v>
      </c>
      <c r="B150" s="4" t="s">
        <v>4</v>
      </c>
    </row>
    <row r="151" spans="1:3">
      <c r="A151" s="4" t="s">
        <v>26</v>
      </c>
      <c r="B151" s="4" t="s">
        <v>27</v>
      </c>
      <c r="C151" s="4" t="s">
        <v>120</v>
      </c>
    </row>
    <row r="152" spans="1:3">
      <c r="A152" s="4" t="s">
        <v>121</v>
      </c>
    </row>
    <row r="153" spans="1:3">
      <c r="A153" s="3" t="s">
        <v>3</v>
      </c>
      <c r="B153" s="4" t="s">
        <v>4</v>
      </c>
    </row>
    <row r="154" spans="1:3">
      <c r="A154" s="4" t="s">
        <v>26</v>
      </c>
      <c r="B154" s="4" t="s">
        <v>27</v>
      </c>
      <c r="C154" s="4" t="s">
        <v>122</v>
      </c>
    </row>
    <row r="155" spans="1:3">
      <c r="A155" s="4" t="s">
        <v>123</v>
      </c>
    </row>
    <row r="156" spans="1:3">
      <c r="A156" s="3" t="s">
        <v>3</v>
      </c>
      <c r="B156" s="4" t="s">
        <v>4</v>
      </c>
    </row>
    <row r="157" spans="1:3">
      <c r="A157" s="4" t="s">
        <v>26</v>
      </c>
      <c r="B157" s="4" t="s">
        <v>27</v>
      </c>
      <c r="C157" s="4" t="s">
        <v>124</v>
      </c>
    </row>
    <row r="158" spans="1:3">
      <c r="A158" s="4" t="s">
        <v>125</v>
      </c>
    </row>
    <row r="159" spans="1:3">
      <c r="A159" s="3" t="s">
        <v>3</v>
      </c>
      <c r="B159" s="4" t="s">
        <v>4</v>
      </c>
    </row>
    <row r="160" spans="1:3">
      <c r="A160" s="4" t="s">
        <v>26</v>
      </c>
      <c r="B160" s="4" t="s">
        <v>27</v>
      </c>
      <c r="C160" s="4" t="s">
        <v>126</v>
      </c>
    </row>
    <row r="161" spans="1:3">
      <c r="A161" s="4" t="s">
        <v>127</v>
      </c>
    </row>
    <row r="162" spans="1:3">
      <c r="A162" s="3" t="s">
        <v>3</v>
      </c>
      <c r="B162" s="4" t="s">
        <v>4</v>
      </c>
    </row>
    <row r="163" spans="1:3">
      <c r="A163" s="4" t="s">
        <v>26</v>
      </c>
      <c r="B163" s="4" t="s">
        <v>27</v>
      </c>
      <c r="C163" s="4" t="s">
        <v>128</v>
      </c>
    </row>
    <row r="164" spans="1:3">
      <c r="A164" s="4" t="s">
        <v>129</v>
      </c>
    </row>
    <row r="165" spans="1:3">
      <c r="A165" s="3" t="s">
        <v>3</v>
      </c>
      <c r="B165" s="4" t="s">
        <v>4</v>
      </c>
    </row>
    <row r="166" spans="1:3">
      <c r="A166" s="4" t="s">
        <v>26</v>
      </c>
      <c r="B166" s="4" t="s">
        <v>27</v>
      </c>
      <c r="C166" s="4" t="s">
        <v>130</v>
      </c>
    </row>
    <row r="167" spans="1:3">
      <c r="A167" s="4" t="s">
        <v>131</v>
      </c>
    </row>
    <row r="168" spans="1:3">
      <c r="A168" s="3" t="s">
        <v>3</v>
      </c>
      <c r="B168" s="4" t="s">
        <v>4</v>
      </c>
    </row>
    <row r="169" spans="1:3">
      <c r="A169" s="4" t="s">
        <v>26</v>
      </c>
      <c r="B169" s="4" t="s">
        <v>27</v>
      </c>
      <c r="C169" s="4" t="s">
        <v>132</v>
      </c>
    </row>
    <row r="170" spans="1:3">
      <c r="A170" s="4" t="s">
        <v>133</v>
      </c>
    </row>
    <row r="171" spans="1:3">
      <c r="A171" s="3" t="s">
        <v>3</v>
      </c>
      <c r="B171" s="4" t="s">
        <v>4</v>
      </c>
    </row>
    <row r="172" spans="1:3">
      <c r="A172" s="4" t="s">
        <v>26</v>
      </c>
      <c r="B172" s="4" t="s">
        <v>27</v>
      </c>
      <c r="C172" s="4" t="s">
        <v>134</v>
      </c>
    </row>
    <row r="173" spans="1:3">
      <c r="A173" s="4" t="s">
        <v>135</v>
      </c>
    </row>
    <row r="174" spans="1:3">
      <c r="A174" s="3" t="s">
        <v>3</v>
      </c>
      <c r="B174" s="4" t="s">
        <v>4</v>
      </c>
    </row>
    <row r="175" spans="1:3">
      <c r="A175" s="4" t="s">
        <v>26</v>
      </c>
      <c r="B175" s="4" t="s">
        <v>27</v>
      </c>
      <c r="C175" s="4" t="s">
        <v>136</v>
      </c>
    </row>
    <row r="176" spans="1:3">
      <c r="A176" s="4" t="s">
        <v>137</v>
      </c>
    </row>
    <row r="177" spans="1:3">
      <c r="A177" s="3" t="s">
        <v>3</v>
      </c>
      <c r="B177" s="4" t="s">
        <v>4</v>
      </c>
    </row>
    <row r="178" spans="1:3">
      <c r="A178" s="4" t="s">
        <v>26</v>
      </c>
      <c r="B178" s="4" t="s">
        <v>27</v>
      </c>
      <c r="C178" s="4" t="s">
        <v>138</v>
      </c>
    </row>
    <row r="179" spans="1:3">
      <c r="A179" s="4" t="s">
        <v>139</v>
      </c>
    </row>
    <row r="180" spans="1:3">
      <c r="A180" s="3" t="s">
        <v>3</v>
      </c>
      <c r="B180" s="4" t="s">
        <v>4</v>
      </c>
    </row>
    <row r="181" spans="1:3">
      <c r="A181" s="4" t="s">
        <v>26</v>
      </c>
      <c r="B181" s="4" t="s">
        <v>27</v>
      </c>
      <c r="C181" s="4" t="s">
        <v>140</v>
      </c>
    </row>
    <row r="182" spans="1:3">
      <c r="A182" s="4" t="s">
        <v>141</v>
      </c>
    </row>
    <row r="183" spans="1:3">
      <c r="A183" s="3" t="s">
        <v>3</v>
      </c>
      <c r="B183" s="4" t="s">
        <v>4</v>
      </c>
    </row>
    <row r="184" spans="1:3">
      <c r="A184" s="4" t="s">
        <v>26</v>
      </c>
      <c r="B184" s="4" t="s">
        <v>27</v>
      </c>
      <c r="C184" s="4" t="s">
        <v>142</v>
      </c>
    </row>
    <row r="185" spans="1:3">
      <c r="A185" s="4" t="s">
        <v>143</v>
      </c>
    </row>
    <row r="186" spans="1:3">
      <c r="A186" s="3" t="s">
        <v>3</v>
      </c>
      <c r="B186" s="4" t="s">
        <v>4</v>
      </c>
    </row>
    <row r="187" spans="1:3">
      <c r="A187" s="4" t="s">
        <v>26</v>
      </c>
      <c r="B187" s="4" t="s">
        <v>27</v>
      </c>
      <c r="C187" s="4" t="s">
        <v>144</v>
      </c>
    </row>
    <row r="188" spans="1:3">
      <c r="A188" s="4" t="s">
        <v>145</v>
      </c>
    </row>
    <row r="189" spans="1:3">
      <c r="A189" s="3" t="s">
        <v>3</v>
      </c>
      <c r="B189" s="4" t="s">
        <v>4</v>
      </c>
    </row>
    <row r="190" spans="1:3">
      <c r="A190" s="4" t="s">
        <v>26</v>
      </c>
      <c r="B190" s="4" t="s">
        <v>27</v>
      </c>
      <c r="C190" s="4" t="s">
        <v>14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47</v>
      </c>
    </row>
    <row r="2" spans="1:1">
      <c r="A2" s="4" t="s">
        <v>186</v>
      </c>
    </row>
    <row r="3" spans="1:1">
      <c r="A3" s="4" t="s">
        <v>187</v>
      </c>
    </row>
    <row r="4" spans="1:1">
      <c r="A4" s="4" t="s">
        <v>185</v>
      </c>
    </row>
    <row r="5" spans="1:1">
      <c r="A5" s="4" t="s">
        <v>1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86</v>
      </c>
    </row>
    <row r="5" spans="1:3">
      <c r="A5" s="3" t="s">
        <v>3</v>
      </c>
      <c r="B5" s="4" t="s">
        <v>4</v>
      </c>
    </row>
    <row r="6" spans="1:3">
      <c r="A6" s="4" t="s">
        <v>158</v>
      </c>
      <c r="B6" s="4" t="s">
        <v>159</v>
      </c>
      <c r="C6" s="4" t="s">
        <v>187</v>
      </c>
    </row>
    <row r="7" spans="1:3">
      <c r="A7" s="4" t="s">
        <v>160</v>
      </c>
      <c r="B7" s="4" t="s">
        <v>161</v>
      </c>
      <c r="C7" s="4" t="s">
        <v>185</v>
      </c>
    </row>
    <row r="8" spans="1:3">
      <c r="A8" s="4" t="s">
        <v>174</v>
      </c>
      <c r="B8" s="4" t="s">
        <v>175</v>
      </c>
      <c r="C8" s="4" t="s">
        <v>1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47</v>
      </c>
    </row>
    <row r="2" spans="1:1">
      <c r="A2" s="4" t="s">
        <v>188</v>
      </c>
    </row>
    <row r="3" spans="1:1">
      <c r="A3" s="4" t="s">
        <v>189</v>
      </c>
    </row>
    <row r="4" spans="1:1">
      <c r="A4" s="4" t="s">
        <v>185</v>
      </c>
    </row>
    <row r="5" spans="1:1">
      <c r="A5" s="4" t="s">
        <v>15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88</v>
      </c>
    </row>
    <row r="5" spans="1:3">
      <c r="A5" s="3" t="s">
        <v>3</v>
      </c>
      <c r="B5" s="4" t="s">
        <v>4</v>
      </c>
    </row>
    <row r="6" spans="1:3">
      <c r="A6" s="4" t="s">
        <v>158</v>
      </c>
      <c r="B6" s="4" t="s">
        <v>159</v>
      </c>
      <c r="C6" s="4" t="s">
        <v>189</v>
      </c>
    </row>
    <row r="7" spans="1:3">
      <c r="A7" s="4" t="s">
        <v>160</v>
      </c>
      <c r="B7" s="4" t="s">
        <v>161</v>
      </c>
      <c r="C7" s="4" t="s">
        <v>185</v>
      </c>
    </row>
    <row r="8" spans="1:3">
      <c r="A8" s="4" t="s">
        <v>174</v>
      </c>
      <c r="B8" s="4" t="s">
        <v>175</v>
      </c>
      <c r="C8" s="4" t="s">
        <v>15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47</v>
      </c>
    </row>
    <row r="2" spans="1:1">
      <c r="A2" s="4" t="s">
        <v>190</v>
      </c>
    </row>
    <row r="3" spans="1:1">
      <c r="A3" s="4" t="s">
        <v>191</v>
      </c>
    </row>
    <row r="4" spans="1:1">
      <c r="A4" s="4" t="s">
        <v>185</v>
      </c>
    </row>
    <row r="5" spans="1:1">
      <c r="A5" s="4" t="s">
        <v>15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90</v>
      </c>
    </row>
    <row r="5" spans="1:3">
      <c r="A5" s="3" t="s">
        <v>3</v>
      </c>
      <c r="B5" s="4" t="s">
        <v>4</v>
      </c>
    </row>
    <row r="6" spans="1:3">
      <c r="A6" s="4" t="s">
        <v>158</v>
      </c>
      <c r="B6" s="4" t="s">
        <v>159</v>
      </c>
      <c r="C6" s="4" t="s">
        <v>191</v>
      </c>
    </row>
    <row r="7" spans="1:3">
      <c r="A7" s="4" t="s">
        <v>160</v>
      </c>
      <c r="B7" s="4" t="s">
        <v>161</v>
      </c>
      <c r="C7" s="4" t="s">
        <v>185</v>
      </c>
    </row>
    <row r="8" spans="1:3">
      <c r="A8" s="4" t="s">
        <v>174</v>
      </c>
      <c r="B8" s="4" t="s">
        <v>175</v>
      </c>
      <c r="C8" s="4" t="s">
        <v>15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47</v>
      </c>
    </row>
    <row r="2" spans="1:1">
      <c r="A2" s="4" t="s">
        <v>192</v>
      </c>
    </row>
    <row r="3" spans="1:1">
      <c r="A3" s="4" t="s">
        <v>193</v>
      </c>
    </row>
    <row r="4" spans="1:1">
      <c r="A4" s="4" t="s">
        <v>185</v>
      </c>
    </row>
    <row r="5" spans="1:1">
      <c r="A5" s="4" t="s">
        <v>15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92</v>
      </c>
    </row>
    <row r="5" spans="1:3">
      <c r="A5" s="3" t="s">
        <v>3</v>
      </c>
      <c r="B5" s="4" t="s">
        <v>4</v>
      </c>
    </row>
    <row r="6" spans="1:3">
      <c r="A6" s="4" t="s">
        <v>158</v>
      </c>
      <c r="B6" s="4" t="s">
        <v>159</v>
      </c>
      <c r="C6" s="4" t="s">
        <v>193</v>
      </c>
    </row>
    <row r="7" spans="1:3">
      <c r="A7" s="4" t="s">
        <v>160</v>
      </c>
      <c r="B7" s="4" t="s">
        <v>161</v>
      </c>
      <c r="C7" s="4" t="s">
        <v>185</v>
      </c>
    </row>
    <row r="8" spans="1:3">
      <c r="A8" s="4" t="s">
        <v>174</v>
      </c>
      <c r="B8" s="4" t="s">
        <v>175</v>
      </c>
      <c r="C8" s="4" t="s">
        <v>15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47</v>
      </c>
    </row>
    <row r="2" spans="1:1">
      <c r="A2" s="4" t="s">
        <v>194</v>
      </c>
    </row>
    <row r="3" spans="1:1">
      <c r="A3" s="4" t="s">
        <v>195</v>
      </c>
    </row>
    <row r="4" spans="1:1">
      <c r="A4" s="4" t="s">
        <v>185</v>
      </c>
    </row>
    <row r="5" spans="1:1">
      <c r="A5" s="4" t="s">
        <v>15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94</v>
      </c>
    </row>
    <row r="5" spans="1:3">
      <c r="A5" s="3" t="s">
        <v>3</v>
      </c>
      <c r="B5" s="4" t="s">
        <v>4</v>
      </c>
    </row>
    <row r="6" spans="1:3">
      <c r="A6" s="4" t="s">
        <v>158</v>
      </c>
      <c r="B6" s="4" t="s">
        <v>159</v>
      </c>
      <c r="C6" s="4" t="s">
        <v>195</v>
      </c>
    </row>
    <row r="7" spans="1:3">
      <c r="A7" s="4" t="s">
        <v>160</v>
      </c>
      <c r="B7" s="4" t="s">
        <v>161</v>
      </c>
      <c r="C7" s="4" t="s">
        <v>185</v>
      </c>
    </row>
    <row r="8" spans="1:3">
      <c r="A8" s="4" t="s">
        <v>174</v>
      </c>
      <c r="B8" s="4" t="s">
        <v>175</v>
      </c>
      <c r="C8" s="4" t="s">
        <v>15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outlineLevelCol="0"/>
  <cols>
    <col customWidth="1" max="1" min="1" width="80"/>
  </cols>
  <sheetData>
    <row r="1" spans="1:1">
      <c r="A1" s="2" t="s">
        <v>147</v>
      </c>
    </row>
    <row r="2" spans="1:1">
      <c r="A2" s="4" t="s">
        <v>148</v>
      </c>
    </row>
    <row r="3" spans="1:1">
      <c r="A3" s="4" t="s">
        <v>149</v>
      </c>
    </row>
    <row r="4" spans="1:1">
      <c r="A4" s="4" t="s">
        <v>150</v>
      </c>
    </row>
    <row r="5" spans="1:1">
      <c r="A5" s="4" t="s">
        <v>151</v>
      </c>
    </row>
    <row r="6" spans="1:1">
      <c r="A6" s="4" t="s">
        <v>152</v>
      </c>
    </row>
    <row r="7" spans="1:1">
      <c r="A7" s="4" t="s">
        <v>153</v>
      </c>
    </row>
    <row r="8" spans="1:1">
      <c r="A8" s="4" t="s">
        <v>154</v>
      </c>
    </row>
    <row r="9" spans="1:1">
      <c r="A9" s="4" t="s">
        <v>155</v>
      </c>
    </row>
    <row r="10" spans="1:1">
      <c r="A10" s="4" t="s">
        <v>156</v>
      </c>
    </row>
    <row r="11" spans="1:1">
      <c r="A11" s="4" t="s">
        <v>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48</v>
      </c>
    </row>
    <row r="5" spans="1:3">
      <c r="A5" s="3" t="s">
        <v>3</v>
      </c>
      <c r="B5" s="4" t="s">
        <v>4</v>
      </c>
    </row>
    <row r="6" spans="1:3">
      <c r="A6" s="4" t="s">
        <v>158</v>
      </c>
      <c r="B6" s="4" t="s">
        <v>159</v>
      </c>
      <c r="C6" s="4" t="s">
        <v>149</v>
      </c>
    </row>
    <row r="7" spans="1:3">
      <c r="A7" s="4" t="s">
        <v>160</v>
      </c>
      <c r="B7" s="4" t="s">
        <v>161</v>
      </c>
      <c r="C7" s="4" t="s">
        <v>150</v>
      </c>
    </row>
    <row r="8" spans="1:3">
      <c r="A8" s="4" t="s">
        <v>162</v>
      </c>
      <c r="B8" s="4" t="s">
        <v>163</v>
      </c>
      <c r="C8" s="4" t="s">
        <v>151</v>
      </c>
    </row>
    <row r="9" spans="1:3">
      <c r="A9" s="4" t="s">
        <v>164</v>
      </c>
      <c r="B9" s="4" t="s">
        <v>165</v>
      </c>
      <c r="C9" s="4" t="s">
        <v>152</v>
      </c>
    </row>
    <row r="10" spans="1:3">
      <c r="A10" s="4" t="s">
        <v>166</v>
      </c>
      <c r="B10" s="4" t="s">
        <v>167</v>
      </c>
      <c r="C10" s="4" t="s">
        <v>153</v>
      </c>
    </row>
    <row r="11" spans="1:3">
      <c r="A11" s="4" t="s">
        <v>168</v>
      </c>
      <c r="B11" s="4" t="s">
        <v>169</v>
      </c>
      <c r="C11" s="4" t="s">
        <v>154</v>
      </c>
    </row>
    <row r="12" spans="1:3">
      <c r="A12" s="4" t="s">
        <v>170</v>
      </c>
      <c r="B12" s="4" t="s">
        <v>171</v>
      </c>
      <c r="C12" s="4" t="s">
        <v>155</v>
      </c>
    </row>
    <row r="13" spans="1:3">
      <c r="A13" s="4" t="s">
        <v>172</v>
      </c>
      <c r="B13" s="4" t="s">
        <v>173</v>
      </c>
      <c r="C13" s="4" t="s">
        <v>156</v>
      </c>
    </row>
    <row r="14" spans="1:3">
      <c r="A14" s="4" t="s">
        <v>174</v>
      </c>
      <c r="B14" s="4" t="s">
        <v>175</v>
      </c>
      <c r="C14" s="4" t="s">
        <v>1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47</v>
      </c>
    </row>
    <row r="2" spans="1:1">
      <c r="A2" s="4" t="s">
        <v>176</v>
      </c>
    </row>
    <row r="3" spans="1:1">
      <c r="A3" s="4" t="s">
        <v>177</v>
      </c>
    </row>
    <row r="4" spans="1:1">
      <c r="A4" s="4" t="s">
        <v>178</v>
      </c>
    </row>
    <row r="5" spans="1:1">
      <c r="A5" s="4" t="s">
        <v>1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76</v>
      </c>
    </row>
    <row r="5" spans="1:3">
      <c r="A5" s="3" t="s">
        <v>3</v>
      </c>
      <c r="B5" s="4" t="s">
        <v>4</v>
      </c>
    </row>
    <row r="6" spans="1:3">
      <c r="A6" s="4" t="s">
        <v>158</v>
      </c>
      <c r="B6" s="4" t="s">
        <v>159</v>
      </c>
      <c r="C6" s="4" t="s">
        <v>177</v>
      </c>
    </row>
    <row r="7" spans="1:3">
      <c r="A7" s="4" t="s">
        <v>160</v>
      </c>
      <c r="B7" s="4" t="s">
        <v>161</v>
      </c>
      <c r="C7" s="4" t="s">
        <v>178</v>
      </c>
    </row>
    <row r="8" spans="1:3">
      <c r="A8" s="4" t="s">
        <v>174</v>
      </c>
      <c r="B8" s="4" t="s">
        <v>175</v>
      </c>
      <c r="C8" s="4" t="s">
        <v>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47</v>
      </c>
    </row>
    <row r="2" spans="1:1">
      <c r="A2" s="4" t="s">
        <v>180</v>
      </c>
    </row>
    <row r="3" spans="1:1">
      <c r="A3" s="4" t="s">
        <v>181</v>
      </c>
    </row>
    <row r="4" spans="1:1">
      <c r="A4" s="4" t="s">
        <v>182</v>
      </c>
    </row>
    <row r="5" spans="1:1">
      <c r="A5" s="4" t="s">
        <v>1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80</v>
      </c>
    </row>
    <row r="5" spans="1:3">
      <c r="A5" s="3" t="s">
        <v>3</v>
      </c>
      <c r="B5" s="4" t="s">
        <v>4</v>
      </c>
    </row>
    <row r="6" spans="1:3">
      <c r="A6" s="4" t="s">
        <v>158</v>
      </c>
      <c r="B6" s="4" t="s">
        <v>159</v>
      </c>
      <c r="C6" s="4" t="s">
        <v>181</v>
      </c>
    </row>
    <row r="7" spans="1:3">
      <c r="A7" s="4" t="s">
        <v>160</v>
      </c>
      <c r="B7" s="4" t="s">
        <v>161</v>
      </c>
      <c r="C7" s="4" t="s">
        <v>182</v>
      </c>
    </row>
    <row r="8" spans="1:3">
      <c r="A8" s="4" t="s">
        <v>174</v>
      </c>
      <c r="B8" s="4" t="s">
        <v>175</v>
      </c>
      <c r="C8" s="4" t="s">
        <v>1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47</v>
      </c>
    </row>
    <row r="2" spans="1:1">
      <c r="A2" s="4" t="s">
        <v>183</v>
      </c>
    </row>
    <row r="3" spans="1:1">
      <c r="A3" s="4" t="s">
        <v>184</v>
      </c>
    </row>
    <row r="4" spans="1:1">
      <c r="A4" s="4" t="s">
        <v>185</v>
      </c>
    </row>
    <row r="5" spans="1:1">
      <c r="A5" s="4" t="s">
        <v>1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83</v>
      </c>
    </row>
    <row r="5" spans="1:3">
      <c r="A5" s="3" t="s">
        <v>3</v>
      </c>
      <c r="B5" s="4" t="s">
        <v>4</v>
      </c>
    </row>
    <row r="6" spans="1:3">
      <c r="A6" s="4" t="s">
        <v>158</v>
      </c>
      <c r="B6" s="4" t="s">
        <v>159</v>
      </c>
      <c r="C6" s="4" t="s">
        <v>184</v>
      </c>
    </row>
    <row r="7" spans="1:3">
      <c r="A7" s="4" t="s">
        <v>160</v>
      </c>
      <c r="B7" s="4" t="s">
        <v>161</v>
      </c>
      <c r="C7" s="4" t="s">
        <v>185</v>
      </c>
    </row>
    <row r="8" spans="1:3">
      <c r="A8" s="4" t="s">
        <v>174</v>
      </c>
      <c r="B8" s="4" t="s">
        <v>175</v>
      </c>
      <c r="C8" s="4" t="s">
        <v>15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7T13:38:42Z</dcterms:created>
  <dcterms:modified xmlns:dcterms="http://purl.org/dc/terms/" xmlns:xsi="http://www.w3.org/2001/XMLSchema-instance" xsi:type="dcterms:W3CDTF">2019-01-07T13:38:42Z</dcterms:modified>
</cp:coreProperties>
</file>